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15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0432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NGION BIOMEDICA CORP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11-3430072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7-57 Wells Aven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Newto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245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57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336-400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1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ANG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34.3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30114190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None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1601485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Moss Adams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Seattle, Washington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659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33:05Z</dcterms:created>
  <dcterms:modified xmlns:dcterms="http://purl.org/dc/terms/" xmlns:xsi="http://www.w3.org/2001/XMLSchema-instance" xsi:type="dcterms:W3CDTF">2023-04-28T20:33:05Z</dcterms:modified>
</cp:coreProperties>
</file>